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cla Mining Company</t>
        </is>
      </c>
    </row>
    <row r="8">
      <c r="A8" s="4" t="inlineStr">
        <is>
          <t>Entity Central Index Key</t>
        </is>
      </c>
      <c r="B8" s="4" t="inlineStr">
        <is>
          <t>0000719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S-K, pay-for-performance
Average Non-PEO (3) ($) Average Non-PEO (4) ($) Value of Initial Fixed $100
Year Summary (1) ($) Compensation (2) ($) Total (5) ($) Peer Group (6) ($) Net (Loss) (7) ($) Adjusted (8) ($)
(a) (b) (c) (d) (e) (f) (g) (h) (i)
2022 4,579,866 6,145,949 1,459,386 1,725,457 166.27 117.47 (37.3 ) 69,841
2021 3,765,100 3,177,762 915,927 305,615 155.48 135.75 35.1 169,925
2020 5,190,508 7,046,358 1,631,356 2,457,104 191.63 132.26 (9.5 ) 130,745
(1) This column represents the amount of total compensation reported for Mr. Baker, our Principal Executive Officer (“PEO”), for each corresponding year in the “Total” column of the Summary Compensation Table (“total compensation”). Please refer to the Summary Compensation Table in this Proxy Statement on page 61.
(2) This column represents the amount of “compensation actually paid” to Mr. Baker, as computed in accordance with Item 402(v) of Regulation S-K. S-K,
Year Reported Summary (a) ($) Reported Summary (b) ($) Adjusted Value (c) ($) Reported of Pension (d) ($) Pension Benefits (e) ($) Compensation ($)
2022 4,579,866 (1,205,255 ) 2,455,862 — 315,476 6,145,949
2021 3,765,100 (1,370,005 ) 1,153,661 (824,973 ) 453,979 3,177,762
2020 5,190,508 (937,292 ) 3,967,769 (1,628,345 ) 453,718 7,046,358
(a) This column represents the amount of total compensation reported for Mr. Baker for each corresponding year in the “Total” column of the Summary Compensation Table. Please refer to the Summary Compensation Table in this Proxy Statement on page 61.
(b) This column represents the grant date fair value of equity awards reported in the “Stock Awards” column in the Summary Compensation Table for the applicable year. Please refer to the Summary Compensation Table in this Proxy Statement on page 61.
(c) This column represents an adjustment to the amounts in the “Stock Awards” column in the Summary Compensation Table for the applicable year (a “Subject Year”). For a Subject Year, the adjusted amount replaces the “Stock Awards” column in the Summary Compensation Table for Mr. Baker for that Subject Year. The adjusted amount is determined by adding (or subtracting, as applicable) the following for that Subject Year: (i) the year-end
Year Year End ($) Year over ($) Fair ($) Change ($) Fair Value ($) Value of Dividends or other Earnings Paid on Stock or Option Awards not Otherwise Reflected in Fair Value or Total Compensation in the Summary Compensation Table for the Year ($) Adjusted Awards ($)
2022 1,822,337 460,994 — 172,531 — — 2,455,862
2021 751,905 177,778 — 223,978 — — 1,153,661
2020 2,194,058 1,851,672 — (77,961 ) — — 3,967,769 The fair value or change in fair value, as applicable, of equity awards was determined by reference to (1) for RSU awards, the closing price of our common stock on the applicable measurement date and (2) for PSU awards, a Monte Carlo simulation as of the applicable measurement date.
(d) The amounts included in this column are the amounts reported in the “Change in Pension and Nonqualified Deferred Compensation” column of the Summary Compensation Table for each applicable year. Please refer to the Summary Compensation Table in this Proxy Statement on page 61.
(e) The total pension benefit adjustments for each applicable year include the aggregate of two components: (i) the actuarially determined service cost for services rendered by Mr. Bak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 Prior ($) Total Benefit Adjustments ($)
2022 315,476 — 315,476
2021 453,979 — 453,979
2020 453,718 — 453,718
(3) This column represents the average of the amounts reported for the Company’s NEOs as a group (excluding Mr. Baker) in the “Total” column of the Summary Compensation Table in each applicable year. Please refer to the Summary Compensation Table in the Company’s Proxy Statement on page 61 for the applicable year. The names of each of the NEOs (excluding Mr. Baker) included for purposes of calculating the average amounts in each applicable year are as follows: (i) for 2022, Messrs. Roberts, Lawlar, Brown, Sienko and Clary; (ii) for 2021, Messrs. Roberts, Lawlar, Brown, Sienko and Hall; and (iii) for 2020, Messrs. Roberts, Lawlar, Brown, Sienko and Hall.
(4) This column represents the average amount of “compensation actually paid” to the NEOs as a group (excluding Mr. Baker), as computed in accordance with Item 402(v) of Regulation S-K. S-K,
Year Average Reported Non-PEO (a) ($) Average Reported Summary Non-PEO (b) ($) Average Non- PEO NEO Awards (c) ($) Average Reported of Pension Benefits for Non- PEO NEOs ($) Pension Benefits Non-PEO ($) Average Non-PEO ($)
2022 1,459,386 (319,176 ) 561,672 (26,607 ) 50,182 1,725,457
2021 915,927 (302,821 ) (248,745 ) (130,636 ) 71,890 305,615
2020 1,631,356 (432,168 ) 1,381,713 (200,467 ) 76,670 2,457,104
(a) This column represents the average of the amounts reported for the Company’s NEOs as a group
(b) This column represents the average of the total amounts reported for the NEOs as a group (excluding Mr. Baker) in the “Stock Awards” column in the Summary Compensation Table in each applicable year. Please refer to the Summary Compensation Table in the Company’s Proxy Statement on page 61 for the applicable year.
(c) This column represents an adjustment to the average of the amounts reported for the NEOs as a group (excluding Mr. Baker) in the “Stock Awards” column in the Summary Compensation Table in each applicable year determined using the same methodology described above in Note 2(c). For each year, the adjusted amount replaces the “Stock Awards” column in the Summary Compensation Table for each NEO (excluding Mr. Baker) for that year. The amounts added or subtracted to determine the adjusted average amount are as follows:
Year Average Non-PEO ($) Average ($) Average ($) Average ($) Average Year ($) Average Value of ($) Adjusted Award ($)
2022 465,379 94,528 — 1,765 — — 561,672
2021 171,652 (11,051 ) — 56,886 (466,232 ) — (248,745 )
2020 828,835 584,044 — (31,166 ) — — 1,381,713
(d) The amounts included in this column represent the average of the amounts reported in “Change in Pension and Nonqualified Deferred Compensation” column of the Summary Compensation Table for the NEOs as a group (excluding Mr. Baker) in each applicable year. Please refer to the Summary Compensation Table in the Company’s Proxy Statement on page 61 for the applicable year.
(e) The total pension benefit adjustments for each applicable year are the aggregate of two components, averaged for the NEOs as a group (excluding Mr. Baker) in each applicable year: (i) the actuarially determined service cost for services rendered by the applicable NEO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 Prior Service ($) Total Pension ($)
2022 50,182 — 50,182
2021 71,890 — 71,890
2020 76,670 — 76,670
(5) This column represents cumulative Company TSR. TSR is calculated by dividing the sum of the cumulative amount of dividends for each measurement period (2020, 2020-2021 and 2020-2022), assuming dividend reinvestment, and the difference between the Company’s share price at the end and the beginning of the measurement period by the Company’s share price at the beginning of the measurement period.
(6) This column represents cumulative peer group TSR computed in accordance with Note 5. The peer group used for this purpose is the following published industry index: S&amp;P 500 Gold Index.
(7) This column represents the amount of net income reflected in the Company’s audited financial statements for the applicable year.
(8) Adjusted EBITDA Less Capital is calculated as net (loss) income before the following items: interest expense, income tax benefit, depreciation, depletion, and amortization expense, ramp-up</t>
        </is>
      </c>
      <c r="C4" s="4" t="inlineStr">
        <is>
          <t xml:space="preserve"> </t>
        </is>
      </c>
      <c r="D4" s="4" t="inlineStr">
        <is>
          <t xml:space="preserve"> </t>
        </is>
      </c>
    </row>
    <row r="5">
      <c r="A5" s="4" t="inlineStr">
        <is>
          <t>Company Selected Measure Name</t>
        </is>
      </c>
      <c r="B5" s="4" t="inlineStr">
        <is>
          <t>Adjusted EBITDA Less Capital</t>
        </is>
      </c>
      <c r="C5" s="4" t="inlineStr">
        <is>
          <t xml:space="preserve"> </t>
        </is>
      </c>
      <c r="D5" s="4" t="inlineStr">
        <is>
          <t xml:space="preserve"> </t>
        </is>
      </c>
    </row>
    <row r="6">
      <c r="A6" s="4" t="inlineStr">
        <is>
          <t>Named Executive Officers, Footnote [Text Block]</t>
        </is>
      </c>
      <c r="B6" s="4" t="inlineStr">
        <is>
          <t>This column represents the amount of total compensation reported for Mr. Baker, our Principal Executive Officer (“PEO”), for each corresponding year in the “Total” column of the Summary Compensation Table (“total compensation”). Please refer to the Summary Compensation Table in this Proxy Statement on page 61.</t>
        </is>
      </c>
      <c r="C6" s="4" t="inlineStr">
        <is>
          <t xml:space="preserve"> </t>
        </is>
      </c>
      <c r="D6" s="4" t="inlineStr">
        <is>
          <t xml:space="preserve"> </t>
        </is>
      </c>
    </row>
    <row r="7">
      <c r="A7" s="4" t="inlineStr">
        <is>
          <t>Peer Group Issuers, Footnote [Text Block]</t>
        </is>
      </c>
      <c r="B7" s="4" t="inlineStr">
        <is>
          <t>This column represents cumulative peer group TSR computed in accordance with Note 5. The peer group used for this purpose is the following published industry index: S&amp;amp;P 500 Gold Index.</t>
        </is>
      </c>
      <c r="C7" s="4" t="inlineStr">
        <is>
          <t xml:space="preserve"> </t>
        </is>
      </c>
      <c r="D7" s="4" t="inlineStr">
        <is>
          <t xml:space="preserve"> </t>
        </is>
      </c>
    </row>
    <row r="8">
      <c r="A8" s="4" t="inlineStr">
        <is>
          <t>PEO Total Compensation Amount</t>
        </is>
      </c>
      <c r="B8" s="5" t="n">
        <v>4579866</v>
      </c>
      <c r="C8" s="5" t="n">
        <v>3765100</v>
      </c>
      <c r="D8" s="5" t="n">
        <v>5190508</v>
      </c>
    </row>
    <row r="9">
      <c r="A9" s="4" t="inlineStr">
        <is>
          <t>PEO Actually Paid Compensation Amount</t>
        </is>
      </c>
      <c r="B9" s="5" t="n">
        <v>6145949</v>
      </c>
      <c r="C9" s="6" t="n">
        <v>3177762</v>
      </c>
      <c r="D9" s="6" t="n">
        <v>7046358</v>
      </c>
    </row>
    <row r="10">
      <c r="A10" s="4" t="inlineStr">
        <is>
          <t>Adjustment To PEO Compensation, Footnote [Text Block]</t>
        </is>
      </c>
      <c r="B10" s="4" t="inlineStr">
        <is>
          <t xml:space="preserve">(2) This column represents the amount of “compensation actually paid” to Mr. Baker, as computed in accordance with Item 402(v) of Regulation S-K. S-K,
Year Reported Summary (a) ($) Reported Summary (b) ($) Adjusted Value (c) ($) Reported of Pension (d) ($) Pension Benefits (e) ($) Compensation ($)
2022 4,579,866 (1,205,255 ) 2,455,862 — 315,476 6,145,949
2021 3,765,100 (1,370,005 ) 1,153,661 (824,973 ) 453,979 3,177,762
2020 5,190,508 (937,292 ) 3,967,769 (1,628,345 ) 453,718 7,046,358
(a) This column represents the amount of total compensation reported for Mr. Baker for each corresponding year in the “Total” column of the Summary Compensation Table. Please refer to the Summary Compensation Table in this Proxy Statement on page 61.
(b) This column represents the grant date fair value of equity awards reported in the “Stock Awards” column in the Summary Compensation Table for the applicable year. Please refer to the Summary Compensation Table in this Proxy Statement on page 61.
(c) This column represents an adjustment to the amounts in the “Stock Awards” column in the Summary Compensation Table for the applicable year (a “Subject Year”). For a Subject Year, the adjusted amount replaces the “Stock Awards” column in the Summary Compensation Table for Mr. Baker for that Subject Year. The adjusted amount is determined by adding (or subtracting, as applicable) the following for that Subject Year: (i) the year-end
Year Year End ($) Year over ($) Fair ($) Change ($) Fair Value ($) Value of Dividends or other Earnings Paid on Stock or Option Awards not Otherwise Reflected in Fair Value or Total Compensation in the Summary Compensation Table for the Year ($) Adjusted Awards ($)
2022 1,822,337 460,994 — 172,531 — — 2,455,862
2021 751,905 177,778 — 223,978 — — 1,153,661
2020 2,194,058 1,851,672 — (77,961 ) — — 3,967,769 The fair value or change in fair value, as applicable, of equity awards was determined by reference to (1) for RSU awards, the closing price of our common stock on the applicable measurement date and (2) for PSU awards, a Monte Carlo simulation as of the applicable measurement date.
(d) The amounts included in this column are the amounts reported in the “Change in Pension and Nonqualified Deferred Compensation” column of the Summary Compensation Table for each applicable year. Please refer to the Summary Compensation Table in this Proxy Statement on page 61.
(e) The total pension benefit adjustments for each applicable year include the aggregate of two components: (i) the actuarially determined service cost for services rendered by Mr. Bak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 Prior ($) Total Benefit Adjustments ($)
2022 315,476 — 315,476
2021 453,979 — 453,979
2020 453,718 — 453,718 </t>
        </is>
      </c>
      <c r="C10" s="4" t="inlineStr">
        <is>
          <t xml:space="preserve"> </t>
        </is>
      </c>
      <c r="D10" s="4" t="inlineStr">
        <is>
          <t xml:space="preserve"> </t>
        </is>
      </c>
    </row>
    <row r="11">
      <c r="A11" s="4" t="inlineStr">
        <is>
          <t>Non-PEO NEO Average Total Compensation Amount</t>
        </is>
      </c>
      <c r="B11" s="5" t="n">
        <v>1459386</v>
      </c>
      <c r="C11" s="6" t="n">
        <v>915927</v>
      </c>
      <c r="D11" s="6" t="n">
        <v>1631356</v>
      </c>
    </row>
    <row r="12">
      <c r="A12" s="4" t="inlineStr">
        <is>
          <t>Non-PEO NEO Average Compensation Actually Paid Amount</t>
        </is>
      </c>
      <c r="B12" s="5" t="n">
        <v>1725457</v>
      </c>
      <c r="C12" s="6" t="n">
        <v>305615</v>
      </c>
      <c r="D12" s="6" t="n">
        <v>2457104</v>
      </c>
    </row>
    <row r="13">
      <c r="A13" s="4" t="inlineStr">
        <is>
          <t>Adjustment to Non-PEO NEO Compensation Footnote [Text Block]</t>
        </is>
      </c>
      <c r="B13" s="4" t="inlineStr">
        <is>
          <t xml:space="preserve">(4) This column represents the average amount of “compensation actually paid” to the NEOs as a group (excluding Mr. Baker), as computed in accordance with Item 402(v) of Regulation S-K. S-K,
Year Average Reported Non-PEO (a) ($) Average Reported Summary Non-PEO (b) ($) Average Non- PEO NEO Awards (c) ($) Average Reported of Pension Benefits for Non- PEO NEOs ($) Pension Benefits Non-PEO ($) Average Non-PEO ($)
2022 1,459,386 (319,176 ) 561,672 (26,607 ) 50,182 1,725,457
2021 915,927 (302,821 ) (248,745 ) (130,636 ) 71,890 305,615
2020 1,631,356 (432,168 ) 1,381,713 (200,467 ) 76,670 2,457,104
(a) This column represents the average of the amounts reported for the Company’s NEOs as a group
(b) This column represents the average of the total amounts reported for the NEOs as a group (excluding Mr. Baker) in the “Stock Awards” column in the Summary Compensation Table in each applicable year. Please refer to the Summary Compensation Table in the Company’s Proxy Statement on page 61 for the applicable year.
(c) This column represents an adjustment to the average of the amounts reported for the NEOs as a group (excluding Mr. Baker) in the “Stock Awards” column in the Summary Compensation Table in each applicable year determined using the same methodology described above in Note 2(c). For each year, the adjusted amount replaces the “Stock Awards” column in the Summary Compensation Table for each NEO (excluding Mr. Baker) for that year. The amounts added or subtracted to determine the adjusted average amount are as follows:
Year Average Non-PEO ($) Average ($) Average ($) Average ($) Average Year ($) Average Value of ($) Adjusted Award ($)
2022 465,379 94,528 — 1,765 — — 561,672
2021 171,652 (11,051 ) — 56,886 (466,232 ) — (248,745 )
2020 828,835 584,044 — (31,166 ) — — 1,381,713
(d) The amounts included in this column represent the average of the amounts reported in “Change in Pension and Nonqualified Deferred Compensation” column of the Summary Compensation Table for the NEOs as a group (excluding Mr. Baker) in each applicable year. Please refer to the Summary Compensation Table in the Company’s Proxy Statement on page 61 for the applicable year.
(e) The total pension benefit adjustments for each applicable year are the aggregate of two components, averaged for the NEOs as a group (excluding Mr. Baker) in each applicable year: (i) the actuarially determined service cost for services rendered by the applicable NEO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 Prior Service ($) Total Pension ($)
2022 50,182 — 50,182
2021 71,890 — 71,890
2020 76,670 — 76,670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Company TSR The compensation actually paid to our CEO, as computed in accordance with the requirements of Item 402(v) of Regulation S-K, avera S-K, S-K, 2020-2022,</t>
        </is>
      </c>
      <c r="C14" s="4" t="inlineStr">
        <is>
          <t xml:space="preserve"> </t>
        </is>
      </c>
      <c r="D14" s="4" t="inlineStr">
        <is>
          <t xml:space="preserve"> </t>
        </is>
      </c>
    </row>
    <row r="15">
      <c r="A15" s="4" t="inlineStr">
        <is>
          <t>Compensation Actually Paid vs. Net Income [Text Block]</t>
        </is>
      </c>
      <c r="B15" s="4" t="inlineStr">
        <is>
          <t xml:space="preserve"> Compensation Actually Paid and Company Net (Loss) Income The compensation actually paid to our CEO, as computed in accordance with S-K, S-K, S-K</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Company Adjusted EBITDA Less Capital The compensation actually paid to our CEO, as computed in accordance with the requirements of Item 402(v) of Regulation S-K, S-K,</t>
        </is>
      </c>
      <c r="C16" s="4" t="inlineStr">
        <is>
          <t xml:space="preserve"> </t>
        </is>
      </c>
      <c r="D16" s="4" t="inlineStr">
        <is>
          <t xml:space="preserve"> </t>
        </is>
      </c>
    </row>
    <row r="17">
      <c r="A17" s="4" t="inlineStr">
        <is>
          <t>Total Shareholder Return Vs Peer Group [Text Block]</t>
        </is>
      </c>
      <c r="B17" s="4" t="inlineStr">
        <is>
          <t xml:space="preserve"> Cumulative TSR of the Company and Cumulative TSR of the Peer Group The TSR of the Company, assuming an initial fixed $100 investment and computed in accordance with the requirements of Item 402(v) of Regulation S-K, S-K,</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the Compensation Discussion and Analysis section of this Proxy Statement, the Company’s executive compensation program reflects a pay-for-performance
• Adjusted EBITDA Less Capital Expenditures at Operating Mines
• TSR relative to the peer group described on page 40 </t>
        </is>
      </c>
      <c r="C18" s="4" t="inlineStr">
        <is>
          <t xml:space="preserve"> </t>
        </is>
      </c>
      <c r="D18" s="4" t="inlineStr">
        <is>
          <t xml:space="preserve"> </t>
        </is>
      </c>
    </row>
    <row r="19">
      <c r="A19" s="4" t="inlineStr">
        <is>
          <t>Total Shareholder Return Amount</t>
        </is>
      </c>
      <c r="B19" s="7" t="n">
        <v>166.27</v>
      </c>
      <c r="C19" s="8" t="n">
        <v>155.48</v>
      </c>
      <c r="D19" s="8" t="n">
        <v>191.63</v>
      </c>
    </row>
    <row r="20">
      <c r="A20" s="4" t="inlineStr">
        <is>
          <t>Peer Group Total Shareholder Return Amount</t>
        </is>
      </c>
      <c r="B20" s="8" t="n">
        <v>117.47</v>
      </c>
      <c r="C20" s="8" t="n">
        <v>135.75</v>
      </c>
      <c r="D20" s="8" t="n">
        <v>132.26</v>
      </c>
    </row>
    <row r="21">
      <c r="A21" s="4" t="inlineStr">
        <is>
          <t>Net Income (Loss)</t>
        </is>
      </c>
      <c r="B21" s="5" t="n">
        <v>-37300000</v>
      </c>
      <c r="C21" s="5" t="n">
        <v>35100000</v>
      </c>
      <c r="D21" s="5" t="n">
        <v>-9500000</v>
      </c>
    </row>
    <row r="22">
      <c r="A22" s="4" t="inlineStr">
        <is>
          <t>Company Selected Measure Amount</t>
        </is>
      </c>
      <c r="B22" s="6" t="n">
        <v>69841</v>
      </c>
      <c r="C22" s="6" t="n">
        <v>169925</v>
      </c>
      <c r="D22" s="6" t="n">
        <v>130745</v>
      </c>
    </row>
    <row r="23">
      <c r="A23" s="4" t="inlineStr">
        <is>
          <t>PEO Name</t>
        </is>
      </c>
      <c r="B23" s="4" t="inlineStr">
        <is>
          <t>Mr. Bak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 Less Capital Expenditures at Operating Mines</t>
        </is>
      </c>
      <c r="C26" s="4" t="inlineStr">
        <is>
          <t xml:space="preserve"> </t>
        </is>
      </c>
      <c r="D26" s="4" t="inlineStr">
        <is>
          <t xml:space="preserve"> </t>
        </is>
      </c>
    </row>
    <row r="27">
      <c r="A27" s="4" t="inlineStr">
        <is>
          <t>Non-GAAP Measure Description [Text Block]</t>
        </is>
      </c>
      <c r="B27" s="4" t="inlineStr">
        <is>
          <t>Adjusted EBITDA Less Capital is calculated as net (loss) income before the following items: interest expense, income tax benefit, depreciation, depletion, and amortization expense, ramp-u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SR relative to the peer group described on page 40</t>
        </is>
      </c>
      <c r="C30" s="4" t="inlineStr">
        <is>
          <t xml:space="preserve"> </t>
        </is>
      </c>
      <c r="D30" s="4" t="inlineStr">
        <is>
          <t xml:space="preserve"> </t>
        </is>
      </c>
    </row>
    <row r="31">
      <c r="A31" s="4" t="inlineStr">
        <is>
          <t>PEO [Member] | Add: Total Pension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15476</v>
      </c>
      <c r="C33" s="5" t="n">
        <v>453979</v>
      </c>
      <c r="D33" s="5" t="n">
        <v>453718</v>
      </c>
    </row>
    <row r="34">
      <c r="A34" s="4" t="inlineStr">
        <is>
          <t>PEO [Member] | Pension Adjustments Prior Service Cos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Pension Adjustments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15476</v>
      </c>
      <c r="C39" s="6" t="n">
        <v>453979</v>
      </c>
      <c r="D39" s="6" t="n">
        <v>453718</v>
      </c>
    </row>
    <row r="40">
      <c r="A40" s="4" t="inlineStr">
        <is>
          <t>PEO [Member] | Year-end Fair Value Of Awards Granted In The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822337</v>
      </c>
      <c r="C42" s="6" t="n">
        <v>751905</v>
      </c>
      <c r="D42" s="6" t="n">
        <v>2194058</v>
      </c>
    </row>
    <row r="43">
      <c r="A43" s="4" t="inlineStr">
        <is>
          <t>PEO [Member] | Change In Fair Value Of Outstanding And Unvested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60994</v>
      </c>
      <c r="C45" s="6" t="n">
        <v>177778</v>
      </c>
      <c r="D45" s="6" t="n">
        <v>1851672</v>
      </c>
    </row>
    <row r="46">
      <c r="A46" s="4" t="inlineStr">
        <is>
          <t>PEO [Member] | Adjustments For Equity Awards Failed To Meet Performance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Dividends Or Other Earnings Paid On Equity Awards Not Otherwise Reflected In Fair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Reported Summary Compensation Table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05255</v>
      </c>
      <c r="C54" s="6" t="n">
        <v>-1370005</v>
      </c>
      <c r="D54" s="6" t="n">
        <v>-937292</v>
      </c>
    </row>
    <row r="55">
      <c r="A55" s="4" t="inlineStr">
        <is>
          <t>PEO [Member] | Adjus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455862</v>
      </c>
      <c r="C57" s="6" t="n">
        <v>1153661</v>
      </c>
      <c r="D57" s="6" t="n">
        <v>3967769</v>
      </c>
    </row>
    <row r="58">
      <c r="A58" s="4" t="inlineStr">
        <is>
          <t>PEO [Member] | Reported Summary Compensation Table Change in Value of Pension Benefi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824973</v>
      </c>
      <c r="D60" s="6" t="n">
        <v>-1628345</v>
      </c>
    </row>
    <row r="61">
      <c r="A61" s="4" t="inlineStr">
        <is>
          <t>PEO [Member] | Fair Value as of Vesting Date of Equity Awards Granted and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72531</v>
      </c>
      <c r="C66" s="6" t="n">
        <v>223978</v>
      </c>
      <c r="D66" s="6" t="n">
        <v>-77961</v>
      </c>
    </row>
    <row r="67">
      <c r="A67" s="4" t="inlineStr">
        <is>
          <t>Non-PEO NEO [Member] | Add: Total Pension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0182</v>
      </c>
      <c r="C69" s="6" t="n">
        <v>71890</v>
      </c>
      <c r="D69" s="6" t="n">
        <v>76670</v>
      </c>
    </row>
    <row r="70">
      <c r="A70" s="4" t="inlineStr">
        <is>
          <t>Non-PEO NEO [Member] | Pension Adjustments Prior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Pension Adjustments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0182</v>
      </c>
      <c r="C75" s="6" t="n">
        <v>71890</v>
      </c>
      <c r="D75" s="6" t="n">
        <v>76670</v>
      </c>
    </row>
    <row r="76">
      <c r="A76" s="4" t="inlineStr">
        <is>
          <t>Non-PEO NEO [Member] | Year-end Fair Value Of Awards Granted In The Current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65379</v>
      </c>
      <c r="C78" s="6" t="n">
        <v>171652</v>
      </c>
      <c r="D78" s="6" t="n">
        <v>828835</v>
      </c>
    </row>
    <row r="79">
      <c r="A79" s="4" t="inlineStr">
        <is>
          <t>Non-PEO NEO [Member] | Change In Fair Value Of Outstanding And Unvested Awards Granted In Prior Fiscal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94528</v>
      </c>
      <c r="C81" s="6" t="n">
        <v>-11051</v>
      </c>
      <c r="D81" s="6" t="n">
        <v>584044</v>
      </c>
    </row>
    <row r="82">
      <c r="A82" s="4" t="inlineStr">
        <is>
          <t>Non-PEO NEO [Member] | Adjustments For Equity Awards Failed To Meet Performance Condi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466232</v>
      </c>
      <c r="D84" s="6" t="n">
        <v>0</v>
      </c>
    </row>
    <row r="85">
      <c r="A85" s="4" t="inlineStr">
        <is>
          <t>Non-PEO NEO [Member] | Dividends Or Other Earnings Paid On Equity Awards Not Otherwise Reflected In Fair Valu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Reported Summary Compensation Table Value of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19176</v>
      </c>
      <c r="C90" s="6" t="n">
        <v>-302821</v>
      </c>
      <c r="D90" s="6" t="n">
        <v>-432168</v>
      </c>
    </row>
    <row r="91">
      <c r="A91" s="4" t="inlineStr">
        <is>
          <t>Non-PEO NEO [Member] | Adjusted Value of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561672</v>
      </c>
      <c r="C93" s="6" t="n">
        <v>-248745</v>
      </c>
      <c r="D93" s="6" t="n">
        <v>1381713</v>
      </c>
    </row>
    <row r="94">
      <c r="A94" s="4" t="inlineStr">
        <is>
          <t>Non-PEO NEO [Member] | Reported Summary Compensation Table Change in Value of Pension Benefi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6607</v>
      </c>
      <c r="C96" s="6" t="n">
        <v>-130636</v>
      </c>
      <c r="D96" s="6" t="n">
        <v>-200467</v>
      </c>
    </row>
    <row r="97">
      <c r="A97" s="4" t="inlineStr">
        <is>
          <t>Non-PEO NEO [Member] | Fair Value as of Vesting Date of Equity Awards Granted and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Non-PEO NEO [Member] | Change in Fair Value of Equity Awards Granted in Prior Years that Vested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5" t="n">
        <v>1765</v>
      </c>
      <c r="C102" s="5" t="n">
        <v>56886</v>
      </c>
      <c r="D102" s="5" t="n">
        <v>-311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3:30:33Z</dcterms:created>
  <dcterms:modified xmlns:dcterms="http://purl.org/dc/terms/" xmlns:xsi="http://www.w3.org/2001/XMLSchema-instance" xsi:type="dcterms:W3CDTF">2023-04-11T13:30:33Z</dcterms:modified>
</cp:coreProperties>
</file>